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I"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Nov. 2,
		2018</t>
  </si>
  <si>
    <t>Document Effective Date</t>
  </si>
  <si>
    <t>dei_DocumentEffectiveDate</t>
  </si>
  <si>
    <t>Prospectus Date</t>
  </si>
  <si>
    <t>rr_ProspectusDate</t>
  </si>
  <si>
    <t>Jan. 26,
		2018</t>
  </si>
  <si>
    <t>Entity Inv Company Type</t>
  </si>
  <si>
    <t>dei_EntityInvCompanyType</t>
  </si>
  <si>
    <t>N-1A</t>
  </si>
  <si>
    <t>Jan. 26, 2018</t>
  </si>
  <si>
    <t xml:space="preserve">Janus Investment Fund Janus Henderson European Focus Fund Janus Henderson Global Equity Income Fund Janus Henderson International Opportunities Fund (each, a Fund and collectively, the Funds) Supplement dated November 2, 2018 to Currently Effective Prospectuses The prospectuses for the Funds are amended as follows: 1. Under  Performance Information Fund Summary  The performance shown for Class I Share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prior to June 5, 2017, reflects the performance of Class R6 Shares of the Predecessor Fund and is calculated using the fees and expenses of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prior to June 5, 2017, reflects the performance of Class A Shares of the Predecessor Fund, calculated using the fees and expenses of Class A Shares of the Predecessor Fund (without sales charges), net of any applicable fee and expense limitations or waivers. 2. Under  Performance Information Fund Summary Janus Henderson International Opportunities Funds  The performance shown for Class R Shares prior to June 5, 2017, reflects the performance of Class R Shares of the Predecessor Fund and is calculated using the fees and expenses of Class R Shares of the Predecessor Fund, in effect during the periods shown, net of any applicable fee and expense limitations or waivers, except that for periods prior to September 30, 2005, performance shown for Class R Shares reflects the performance of Class A Shares of the Predecessor Fund, calculated using the fees and expenses of Class A Shares of the Predecessor Fund (without sales charges), net of any applicable fee and expense limitations or waivers. Please retain this Supplement with your records. Janus Investment Fund Janus Henderson European Focus Fund Janus Henderson Global Equity Income Fund Janus Henderson International Opportunities Fund (each, a Fund and collectively, the Funds) Class D Shares Supplement dated November 2, 2018 to Currently Effective Prospectuses The prospectuses for the Funds are amended as follows: 1. Under  Performance Information Fund Summary The performance shown for Class D Shares prior to June 5, 2017, reflects the performance of Class A Shares of the Predecessor Fund, calculated using the fees and expenses of Class A Shares of the Predecessor Fund (without sales charges), net of any applicable fee and expense limitations or waivers. Please retain this Supplement with your records. </t>
  </si>
  <si>
    <t>Supplement to Prospectus [Text Block]</t>
  </si>
  <si>
    <t>rr_SupplementToProspectusTextBlock</t>
  </si>
  <si>
    <t>Janus Henderson European Focus Fund | Class A, C, S, I, N, T Shares</t>
  </si>
  <si>
    <t xml:space="preserve">Janus Investment Fund Janus Henderson European Focus Fund (each, a Fund and collectively, the Funds) Supplement dated November 2, 2018 to Currently Effective Prospectuses The prospectuses for the Funds are amended as follows: 1. Under  Performance Information Fund Summary  The performance shown for Class I Share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prior to June 5, 2017, reflects the performance of Class R6 Shares of the Predecessor Fund and is calculated using the fees and expenses of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prior to June 5, 2017, reflects the performance of Class A Shares of the Predecessor Fund, calculated using the fees and expenses of Class A Shares of the Predecessor Fund (without sales charges), net of any applicable fee and expense limitations or waivers. Please retain this Supplement with your records. </t>
  </si>
  <si>
    <t>Janus Henderson European Focus Fund | Class D Shares</t>
  </si>
  <si>
    <t xml:space="preserve">Janus Investment Fund Janus Henderson European Focus Fund (each, a Fund and collectively, the Funds) Class D Shares Supplement dated November 2, 2018 to Currently Effective Prospectuses The prospectuses for the Funds are amended as follows: 1. Under  Performance Information Fund Summary The performance shown for Class D Shares prior to June 5, 2017, reflects the performance of Class A Shares of the Predecessor Fund, calculated using the fees and expenses of Class A Shares of the Predecessor Fund (without sales charges), net of any applicable fee and expense limitations or waivers. Please retain this Supplement with your records. </t>
  </si>
  <si>
    <t>Janus Henderson Global Equity Income Fund | Class A, C, S, I, N, T Shares</t>
  </si>
  <si>
    <t xml:space="preserve">Janus Investment Fund Janus Henderson Global Equity Income Fund (each, a Fund and collectively, the Funds) Supplement dated November 2, 2018 to Currently Effective Prospectuses The prospectuses for the Funds are amended as follows: 1. Under  Performance Information Fund Summary  The performance shown for Class I Share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prior to June 5, 2017, reflects the performance of Class R6 Shares of the Predecessor Fund and is calculated using the fees and expenses of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prior to June 5, 2017, reflects the performance of Class A Shares of the Predecessor Fund, calculated using the fees and expenses of Class A Shares of the Predecessor Fund (without sales charges), net of any applicable fee and expense limitations or waivers. Please retain this Supplement with your records. </t>
  </si>
  <si>
    <t>Janus Henderson Global Equity Income Fund | Class D Shares</t>
  </si>
  <si>
    <t xml:space="preserve">Janus Investment Fund Janus Henderson Global Equity Income Fund (each, a Fund and collectively, the Funds) Class D Shares Supplement dated November 2, 2018 to Currently Effective Prospectuses The prospectuses for the Funds are amended as follows: 1. Under  Performance Information Fund Summary The performance shown for Class D Shares prior to June 5, 2017, reflects the performance of Class A Shares of the Predecessor Fund, calculated using the fees and expenses of Class A Shares of the Predecessor Fund (without sales charges), net of any applicable fee and expense limitations or waivers. Please retain this Supplement with your records. </t>
  </si>
  <si>
    <t>Janus Henderson International Opportunities Fund | Class A, C, S, I, N, R, T Shares</t>
  </si>
  <si>
    <t xml:space="preserve">Janus Investment Fund Janus Henderson International Opportunities Fund (each, a Fund and collectively, the Funds) Supplement dated November 2, 2018 to Currently Effective Prospectuses The prospectuses for the Funds are amended as follows: 1. Under  Performance Information Fund Summary  The performance shown for Class I Share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prior to June 5, 2017, reflects the performance of Class R6 Shares of the Predecessor Fund and is calculated using the fees and expenses of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prior to June 5, 2017, reflects the performance of Class A Shares of the Predecessor Fund, calculated using the fees and expenses of Class A Shares of the Predecessor Fund (without sales charges), net of any applicable fee and expense limitations or waivers. 2. Under  Performance Information Fund Summary Janus Henderson International Opportunities Funds  The performance shown for Class R Shares prior to June 5, 2017, reflects the performance of Class R Shares of the Predecessor Fund and is calculated using the fees and expenses of Class R Shares of the Predecessor Fund, in effect during the periods shown, net of any applicable fee and expense limitations or waivers, except that for periods prior to September 30, 2005, performance shown for Class R Shares reflects the performance of Class A Shares of the Predecessor Fund, calculated using the fees and expenses of Class A Shares of the Predecessor Fund (without sales charges), net of any applicable fee and expense limitations or waivers. Please retain this Supplement with your records. </t>
  </si>
  <si>
    <t>Janus Henderson International Opportunities Fund | Class D Shares</t>
  </si>
  <si>
    <t xml:space="preserve">Janus Investment Fund Janus Henderson International Opportunities Fund (each, a Fund and collectively, the Funds) Class D Shares Supplement dated November 2, 2018 to Currently Effective Prospectuses The prospectuses for the Funds are amended as follows: 1. Under  Performance Information Fund Summary The performance shown for Class D Shares prior to June 5, 2017, reflects the performance of Class A Shares of the Predecessor Fund, calculated using the fees and expenses of Class A Shares of the Predecessor Fund (without sales charges), net of any applicable fee and expense limitations or waivers. Please retain this Supplement with your recor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775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3T14:04:24Z</dcterms:created>
  <dcterms:modified xmlns:dcterms="http://purl.org/dc/terms/" xmlns:xsi="http://www.w3.org/2001/XMLSchema-instance" xsi:type="dcterms:W3CDTF">2018-11-23T14:04:24Z</dcterms:modified>
</cp:coreProperties>
</file>